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onis Pharmaceuticals, Inc.</t>
        </is>
      </c>
    </row>
    <row r="7">
      <c r="A7" s="4" t="inlineStr">
        <is>
          <t>Entity Central Index Key</t>
        </is>
      </c>
      <c r="B7" s="4" t="inlineStr">
        <is>
          <t>0000874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ay Versus Performance Table As required by Section 953(a) of the Dodd-Frank Wall Street Reform and
Consumer Protection Act, and Item 402(v) of Regulation S-K (“ Item 402(v)
Year Summary Compensation Table Total for PEO (1) Compensation Actually Paid to PEO (2) Average Summary Compensation Table Total for Non-PEO NEOs (3) Average Compensation Actually Paid to Non-PEO NEOs (4) Value of Initial Fixed $100 Investment Based On: Net Income (Loss) (7) One-Year Relative Total Shareholder Return (8)
Total
Shareholder Return (5) Peer
Group Total Shareholder Return (6)
2022 $ 7,299,077 $ 5,033,980 $ 2,803,964 $ 2,735,368 $ 62.52 $ 113.65 ($ 269,722,000 81 st
2021 $ 13,305,673 ($ 3,095,776 $ 3,834,223 $ 713,811 $ 50.37 $ 126.45 ($ 28,597,000 41 st
2020 $ 10,963,040 $ 3,439,140 $ 5,450,933 $ 1,822,613 $ 93.59 $ 126.42 ($ 479,743,000 35 th
(1) The dollar amounts reported are the amounts of total compensation reported for Dr. Monia (our Chief Executive Officer) for each corresponding year in the “Total” column of the Summary Compensation Table on page 76 of this Proxy Statement.
(2) The dollar amounts represent the amount of compensation actually paid to Dr. Monia, as computed in accordance with Item 402(v). The dollar
amounts do not reflect the actual amount of compensation earned by or paid to Dr. Monia during the applicable year. In accordance with the requirements of Item 402(v), the following adjustments were made to Dr. Monia’s total compensation for
each year to determine the compensation actually paid:
Year Reported Summary Compensation Table Total for PEO Deduct: Reported Value
of Equity Awards (a) Add: Equity Award Adjustments (b) Add: Reported Change in the Actuarial Present Value of Pension Benefits (c) Add: Pension Benefit
Adjustments (c) Compensation Actually Paid to PEO
2022 $ 7,299,077 ($ 5,586,119 $ 3,321,022 $ - $ - $ 5,033,980
2021 $ 13,305,673 ($ 11,986,030 ($ 4,415,419 $ - $ - ($ 3,095,776
2020 $ 10,963,040 ($ 9,620,555 $ 2,096,655 $ - $ - $ 3,439,14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i)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ii) Total Equity Award Adjustments
2022 $ 5,731,326 ($ 2,549,358 $ - $ 326,316 ($ 187,261 $ - $ 3,321,022
2021 $ 4,655,272 ($ 8,289,894 $ - ($ 716,002 ($ 64,795 $ - ($ 4,415,419
2020 $ 7,071,074 ($ 4,319,642 $ - ($ 654,778 $ - $ - $ 2,096,655
(i) We do not grant any equity awards that vest in the same year as grant.
(ii) We do not pay dividends or other earnings on stock or option awards.
(c) We do not provide pension benefits to any employees of the Company.
(3) The dollar amounts reported represent the average of the amounts reported for the Company’s NEOs as a group (excluding Dr. Monia) in the “Total”
column of the Summary Compensation Table of the Proxy Statement for each applicable year. The names of each of the NEOs (excluding Dr. Monia) included for purposes of calculating the average amounts in each applicable year are as follows:
(i) For 2022, Elizabeth L. Hougen (EVP &amp; CFO), Joseph T. Baroldi (EVP, Chief Business Officer), Onaiza Cadoret-Manier (EVP, Chief Global Product
Strategy and Operations Officer) and Richard S. Geary (EVP, Chief Development Officer);
(ii) For 2021, Elizabeth L. Hougen (EVP &amp; CFO), Patrick R. O’Neil (EVP, Chief Legal Officer and General Counsel), Onaiza Cadoret-Manier (EVP,
Chief Global Product Strategy and Operations Officer) and Eric E. Swayze (EVP, Research; and
(iii) For 2020, Elizabeth L. Hougen (EVP &amp; CFO), Stanley Crooke (Executive Chairman of the Board), Richard S. Geary (EVP, Chief Development
Officer) and Patrick R. O’Neil (EVP, Legal and General Counsel).
(4) The dollar amounts reported represent the average amount of compensation actually paid to the NEOs as a group (excluding Dr. Monia), as computed
in accordance with Item 402(v). The dollar amounts do not reflect the actual average amount of compensation earned by or paid to the NEOs as a group (excluding Dr. Monia) during the applicable year. In accordance with the requirements of Item
402(v), the following adjustments were made to average total compensation for the NEOs as a group (excluding Dr. Monia) for each year to determine the compensation actually paid, using the same methodology described above in Note 2:
Year Average Reported Summary Compensation
Table Total for Non-PEO NEOs Deduct: Average Reported Value of Equity Awards Add:
Average Award Adjustments (a) Add: Average Reported Change in the
Actuarial Present Value of Pension Benefits (b) Add: Average Pension Benefit Adjustments (b) Average
Compensation Actually Paid to Non-PEO NEOs
2022 $ 2,803,964 ($ 1,887,231 $ 1,818,634 $ - $ - $ 2,735,368
2021 $ 3,834,223 ($ 3,039,250 ($ 81,162 $ - $ - $ 713,811
2020 $ 5,450,933 ($ 4,484,784 $ 856,465 $ - $ - $ 1,822,613
(a) The amounts deducted or added in calculating the total average equity award adjustments are as follows:
Year Year End Fair Value of Equity Awards Year over Year Change in Fair Value of Outstanding and Unvested Equity Awards Fair Value as of Vesting Date of Equity Awards Granted and Vested in the Year (i)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ii) Total Equity Award Adjustments
2022 $ 1,962,339 ($ 164,642 $ - $ 20,938 $ - $ - $ 1,818,634
2021 $ 1,171,440 ($ 1,216,952 $ - ($ 35,650 $ - $ - ($ 81,162
2020 $ 3,366,846 ($ 2,476,142 $ - ($ 34,239 $
- $
- $ 856,465
(i) We do not grant any equity awards that vest in the same year as grant.
(ii) We do not pay dividends or other earnings on stock or option awards.
(b) We do not provide pension benefits to any employees of the Company.
(5)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6) Represents the weighted peer group TSR, weighted according to the respective companies’ stock market capitalization at the beginning of each
period for which a return is indicated. The peer group used for this purpose is the Nasdaq Biotechnology Index.
(7) The dollar amounts reported represent the amount of net income (loss) reflected in the Company’s audited financial statements for the applicable
year.
(8) One-year relative TSR shown is the percentile rank of the Company’s TSR as compared to the TSRs of all members of the Nasdaq Biotechnology Index,
ranked in descending order, for the one-year period commencing on January 15 th th</t>
        </is>
      </c>
      <c r="C4" s="4" t="inlineStr">
        <is>
          <t xml:space="preserve"> </t>
        </is>
      </c>
      <c r="D4" s="4" t="inlineStr">
        <is>
          <t xml:space="preserve"> </t>
        </is>
      </c>
    </row>
    <row r="5">
      <c r="A5" s="4" t="inlineStr">
        <is>
          <t>Company Selected Measure Name</t>
        </is>
      </c>
      <c r="B5" s="4" t="inlineStr">
        <is>
          <t>One-Year Relative Total Shareholder Return</t>
        </is>
      </c>
      <c r="C5" s="4" t="inlineStr">
        <is>
          <t xml:space="preserve"> </t>
        </is>
      </c>
      <c r="D5" s="4" t="inlineStr">
        <is>
          <t xml:space="preserve"> </t>
        </is>
      </c>
    </row>
    <row r="6">
      <c r="A6" s="4" t="inlineStr">
        <is>
          <t>Named Executive Officers, Footnote [Text Block]</t>
        </is>
      </c>
      <c r="B6" s="4" t="inlineStr">
        <is>
          <t>(3) The dollar amounts reported represent the average of the amounts reported for the Company’s NEOs as a group (excluding Dr. Monia) in the “Total”
column of the Summary Compensation Table of the Proxy Statement for each applicable year. The names of each of the NEOs (excluding Dr. Monia) included for purposes of calculating the average amounts in each applicable year are as follows:
(i) For 2022, Elizabeth L. Hougen (EVP &amp; CFO), Joseph T. Baroldi (EVP, Chief Business Officer), Onaiza Cadoret-Manier (EVP, Chief Global Product
Strategy and Operations Officer) and Richard S. Geary (EVP, Chief Development Officer);
(ii) For 2021, Elizabeth L. Hougen (EVP &amp; CFO), Patrick R. O’Neil (EVP, Chief Legal Officer and General Counsel), Onaiza Cadoret-Manier (EVP,
Chief Global Product Strategy and Operations Officer) and Eric E. Swayze (EVP, Research; and
(iii) For 2020, Elizabeth L. Hougen (EVP &amp; CFO), Stanley Crooke (Executive Chairman of the Board), Richard S. Geary (EVP, Chief Development
Officer) and Patrick R. O’Neil (EVP, Legal and General Counsel).</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Nasdaq Biotechnology Index.</t>
        </is>
      </c>
      <c r="C7" s="4" t="inlineStr">
        <is>
          <t xml:space="preserve"> </t>
        </is>
      </c>
      <c r="D7" s="4" t="inlineStr">
        <is>
          <t xml:space="preserve"> </t>
        </is>
      </c>
    </row>
    <row r="8">
      <c r="A8" s="4" t="inlineStr">
        <is>
          <t>PEO Total Compensation Amount</t>
        </is>
      </c>
      <c r="B8" s="5" t="n">
        <v>7299077</v>
      </c>
      <c r="C8" s="5" t="n">
        <v>13305673</v>
      </c>
      <c r="D8" s="5" t="n">
        <v>10963040</v>
      </c>
    </row>
    <row r="9">
      <c r="A9" s="4" t="inlineStr">
        <is>
          <t>PEO Actually Paid Compensation Amount</t>
        </is>
      </c>
      <c r="B9" s="5" t="n">
        <v>5033980</v>
      </c>
      <c r="C9" s="6" t="n">
        <v>-3095776</v>
      </c>
      <c r="D9" s="6" t="n">
        <v>3439140</v>
      </c>
    </row>
    <row r="10">
      <c r="A10" s="4" t="inlineStr">
        <is>
          <t>Adjustment To PEO Compensation, Footnote [Text Block]</t>
        </is>
      </c>
      <c r="B10" s="4" t="inlineStr">
        <is>
          <t>(2) The dollar amounts represent the amount of compensation actually paid to Dr. Monia, as computed in accordance with Item 402(v). The dollar
amounts do not reflect the actual amount of compensation earned by or paid to Dr. Monia during the applicable year. In accordance with the requirements of Item 402(v), the following adjustments were made to Dr. Monia’s total compensation for
each year to determine the compensation actually paid:
Year Reported Summary Compensation Table Total for PEO Deduct: Reported Value
of Equity Awards (a) Add: Equity Award Adjustments (b) Add: Reported Change in the Actuarial Present Value of Pension Benefits (c) Add: Pension Benefit
Adjustments (c) Compensation Actually Paid to PEO
2022 $ 7,299,077 ($ 5,586,119 $ 3,321,022 $ - $ - $ 5,033,980
2021 $ 13,305,673 ($ 11,986,030 ($ 4,415,419 $ - $ - ($ 3,095,776
2020 $ 10,963,040 ($ 9,620,555 $ 2,096,655 $ - $ - $ 3,439,14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i)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ii) Total Equity Award Adjustments
2022 $ 5,731,326 ($ 2,549,358 $ - $ 326,316 ($ 187,261 $ - $ 3,321,022
2021 $ 4,655,272 ($ 8,289,894 $ - ($ 716,002 ($ 64,795 $ - ($ 4,415,419
2020 $ 7,071,074 ($ 4,319,642 $ - ($ 654,778 $ - $ - $ 2,096,655
(i) We do not grant any equity awards that vest in the same year as grant.
(ii) We do not pay dividends or other earnings on stock or option awards.
(c) We do not provide pension benefits to any employees of the Company.</t>
        </is>
      </c>
      <c r="C10" s="4" t="inlineStr">
        <is>
          <t xml:space="preserve"> </t>
        </is>
      </c>
      <c r="D10" s="4" t="inlineStr">
        <is>
          <t xml:space="preserve"> </t>
        </is>
      </c>
    </row>
    <row r="11">
      <c r="A11" s="4" t="inlineStr">
        <is>
          <t>Non-PEO NEO Average Total Compensation Amount</t>
        </is>
      </c>
      <c r="B11" s="5" t="n">
        <v>2803964</v>
      </c>
      <c r="C11" s="6" t="n">
        <v>3834223</v>
      </c>
      <c r="D11" s="6" t="n">
        <v>5450933</v>
      </c>
    </row>
    <row r="12">
      <c r="A12" s="4" t="inlineStr">
        <is>
          <t>Non-PEO NEO Average Compensation Actually Paid Amount</t>
        </is>
      </c>
      <c r="B12" s="5" t="n">
        <v>2735368</v>
      </c>
      <c r="C12" s="6" t="n">
        <v>713811</v>
      </c>
      <c r="D12" s="6" t="n">
        <v>1822613</v>
      </c>
    </row>
    <row r="13">
      <c r="A13" s="4" t="inlineStr">
        <is>
          <t>Adjustment to Non-PEO NEO Compensation Footnote [Text Block]</t>
        </is>
      </c>
      <c r="B13" s="4" t="inlineStr">
        <is>
          <t>(4) The dollar amounts reported represent the average amount of compensation actually paid to the NEOs as a group (excluding Dr. Monia), as computed
in accordance with Item 402(v). The dollar amounts do not reflect the actual average amount of compensation earned by or paid to the NEOs as a group (excluding Dr. Monia) during the applicable year. In accordance with the requirements of Item
402(v), the following adjustments were made to average total compensation for the NEOs as a group (excluding Dr. Monia) for each year to determine the compensation actually paid, using the same methodology described above in Note 2:
Year Average Reported Summary Compensation
Table Total for Non-PEO NEOs Deduct: Average Reported Value of Equity Awards Add:
Average Award Adjustments (a) Add: Average Reported Change in the
Actuarial Present Value of Pension Benefits (b) Add: Average Pension Benefit Adjustments (b) Average
Compensation Actually Paid to Non-PEO NEOs
2022 $ 2,803,964 ($ 1,887,231 $ 1,818,634 $ - $ - $ 2,735,368
2021 $ 3,834,223 ($ 3,039,250 ($ 81,162 $ - $ - $ 713,811
2020 $ 5,450,933 ($ 4,484,784 $ 856,465 $ - $ - $ 1,822,613
(a) The amounts deducted or added in calculating the total average equity award adjustments are as follows:
Year Year End Fair Value of Equity Awards Year over Year Change in Fair Value of Outstanding and Unvested Equity Awards Fair Value as of Vesting Date of Equity Awards Granted and Vested in the Year (i)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ii) Total Equity Award Adjustments
2022 $ 1,962,339 ($ 164,642 $ - $ 20,938 $ - $ - $ 1,818,634
2021 $ 1,171,440 ($ 1,216,952 $ - ($ 35,650 $ - $ - ($ 81,162
2020 $ 3,366,846 ($ 2,476,142 $ - ($ 34,239 $
- $
- $ 856,465
(i) We do not grant any equity awards that vest in the same year as grant.
(ii) We do not pay dividends or other earnings on stock or option awards.
(b) We do not provide pension benefits to any employees of the Company.</t>
        </is>
      </c>
      <c r="C13" s="4" t="inlineStr">
        <is>
          <t xml:space="preserve"> </t>
        </is>
      </c>
      <c r="D13" s="4" t="inlineStr">
        <is>
          <t xml:space="preserve"> </t>
        </is>
      </c>
    </row>
    <row r="14">
      <c r="A14" s="4" t="inlineStr">
        <is>
          <t>Compensation Actually Paid vs. Total Shareholder Return [Text Block]</t>
        </is>
      </c>
      <c r="B14" s="4" t="inlineStr">
        <is>
          <t xml:space="preserve">Analysis of the Information Presented in the
Pay Versus Performance Table While the Company utilizes several performance
measures to align executive compensation with Company performance, all of those Company measures are not presented in the Pay Versus Performance Table (“ PVP Table Compensation Actually Paid and Cumulative
TSR As demonstrated by the following graph, the amount
of compensation actually paid to Dr. Monia and the average amount of compensation actually paid to the Company’s NEOs as a group (excluding Dr. Monia) is aligned with the Company’s cumulative TSR over the three years presented in the table. </t>
        </is>
      </c>
      <c r="C14" s="4" t="inlineStr">
        <is>
          <t xml:space="preserve"> </t>
        </is>
      </c>
      <c r="D14" s="4" t="inlineStr">
        <is>
          <t xml:space="preserve"> </t>
        </is>
      </c>
    </row>
    <row r="15">
      <c r="A15" s="4" t="inlineStr">
        <is>
          <t>Compensation Actually Paid vs. Net Income [Text Block]</t>
        </is>
      </c>
      <c r="B15" s="4" t="inlineStr">
        <is>
          <t xml:space="preserve">Analysis of the Information Presented in the
Pay Versus Performance Table While the Company utilizes several performance
measures to align executive compensation with Company performance, all of those Company measures are not presented in the Pay Versus Performance Table (“ PVP Table Compensation Actually Paid and Net Income The graph below shows the amount of compensation
actually paid to Dr. Monia and the average amount of compensation actually paid to the Company’s NEOs as a group (excluding Dr. Monia) and the Company’s net income over the three years presented in the table. As noted above, the Company does not use
compensation actually paid to set executive compensation. </t>
        </is>
      </c>
      <c r="C15" s="4" t="inlineStr">
        <is>
          <t xml:space="preserve"> </t>
        </is>
      </c>
      <c r="D15" s="4" t="inlineStr">
        <is>
          <t xml:space="preserve"> </t>
        </is>
      </c>
    </row>
    <row r="16">
      <c r="A16" s="4" t="inlineStr">
        <is>
          <t>Compensation Actually Paid vs. Company Selected Measure [Text Block]</t>
        </is>
      </c>
      <c r="B16" s="4" t="inlineStr">
        <is>
          <t xml:space="preserve">Analysis of the Information Presented in the
Pay Versus Performance Table While the Company utilizes several performance
measures to align executive compensation with Company performance, all of those Company measures are not presented in the Pay Versus Performance Table (“ PVP Table Compensation Actually Paid and Relative
Total Shareholder Return The graph below shows the amount of compensation
actually paid to Dr. Monia and the average amount of compensation actually paid to the Company’s NEOs as a group (excluding Dr. Monia) and the Company’s one-year relative total shareholder return shown as a percentile rank of the Company’s TSR as
compared to the TSRs of all members of the Nasdaq Biotechnology Index for each of the three years presented in the table. </t>
        </is>
      </c>
      <c r="C16" s="4" t="inlineStr">
        <is>
          <t xml:space="preserve"> </t>
        </is>
      </c>
      <c r="D16" s="4" t="inlineStr">
        <is>
          <t xml:space="preserve"> </t>
        </is>
      </c>
    </row>
    <row r="17">
      <c r="A17" s="4" t="inlineStr">
        <is>
          <t>Total Shareholder Return Vs Peer Group [Text Block]</t>
        </is>
      </c>
      <c r="B17" s="4" t="inlineStr">
        <is>
          <t xml:space="preserve">Analysis of the Information Presented in the
Pay Versus Performance Table While the Company utilizes several performance
measures to align executive compensation with Company performance, all of those Company measures are not presented in the Pay Versus Performance Table (“ PVP Table Cumulative TSR of the Company and Cumulative
TSR of the NBI The graph below shows the Company’s cumulative TSR
over the three-year period against the cumulative TSR of the peer group presented for this purpose, the Nasdaq Biotechnology Index. </t>
        </is>
      </c>
      <c r="C17" s="4" t="inlineStr">
        <is>
          <t xml:space="preserve"> </t>
        </is>
      </c>
      <c r="D17" s="4" t="inlineStr">
        <is>
          <t xml:space="preserve"> </t>
        </is>
      </c>
    </row>
    <row r="18">
      <c r="A18" s="4" t="inlineStr">
        <is>
          <t>Tabular List [Table Text Block]</t>
        </is>
      </c>
      <c r="B18" s="4" t="inlineStr">
        <is>
          <t>Financial Performance Measures As
described in greater detail in the CD&amp;A, we design our executive compensation program to drive the creation of long-term stockholder value and mitigate unnecessary or imprudent business risk taking. To that end, we structure our executive
compensation program to align executive compensation with Company performance. The most important financial performance measures used by the Company in fiscal year 2022 to link executive compensation actually paid to the Company’s NEOs to the
Company’s performance are listed in the table to the right.
Most Important Financial
Performance Measures
Revenue
Relative TSR Versus the NBI
Whether We Met Our Non-GAAP Net Operating Loss Guidance</t>
        </is>
      </c>
      <c r="C18" s="4" t="inlineStr">
        <is>
          <t xml:space="preserve"> </t>
        </is>
      </c>
      <c r="D18" s="4" t="inlineStr">
        <is>
          <t xml:space="preserve"> </t>
        </is>
      </c>
    </row>
    <row r="19">
      <c r="A19" s="4" t="inlineStr">
        <is>
          <t>Total Shareholder Return Amount</t>
        </is>
      </c>
      <c r="B19" s="7" t="n">
        <v>62.52</v>
      </c>
      <c r="C19" s="8" t="n">
        <v>50.37</v>
      </c>
      <c r="D19" s="8" t="n">
        <v>93.59</v>
      </c>
    </row>
    <row r="20">
      <c r="A20" s="4" t="inlineStr">
        <is>
          <t>Peer Group Total Shareholder Return Amount</t>
        </is>
      </c>
      <c r="B20" s="8" t="n">
        <v>113.65</v>
      </c>
      <c r="C20" s="8" t="n">
        <v>126.45</v>
      </c>
      <c r="D20" s="8" t="n">
        <v>126.42</v>
      </c>
    </row>
    <row r="21">
      <c r="A21" s="4" t="inlineStr">
        <is>
          <t>Net Income (Loss)</t>
        </is>
      </c>
      <c r="B21" s="5" t="n">
        <v>-269722000</v>
      </c>
      <c r="C21" s="5" t="n">
        <v>-28597000</v>
      </c>
      <c r="D21" s="5" t="n">
        <v>-479743000</v>
      </c>
    </row>
    <row r="22">
      <c r="A22" s="4" t="inlineStr">
        <is>
          <t>Company Selected Measure Amount</t>
        </is>
      </c>
      <c r="B22" s="6" t="n">
        <v>81</v>
      </c>
      <c r="C22" s="6" t="n">
        <v>41</v>
      </c>
      <c r="D22" s="6" t="n">
        <v>35</v>
      </c>
    </row>
    <row r="23">
      <c r="A23" s="4" t="inlineStr">
        <is>
          <t>PEO Name</t>
        </is>
      </c>
      <c r="B23" s="4" t="inlineStr">
        <is>
          <t>Dr. Monia</t>
        </is>
      </c>
      <c r="C23" s="4" t="inlineStr">
        <is>
          <t>Dr. Monia</t>
        </is>
      </c>
      <c r="D23" s="4" t="inlineStr">
        <is>
          <t>Dr. Monia</t>
        </is>
      </c>
    </row>
    <row r="24">
      <c r="A24" s="4" t="inlineStr">
        <is>
          <t>Additional 402(v) Disclosure [Text Block]</t>
        </is>
      </c>
      <c r="B24" s="4" t="inlineStr">
        <is>
          <t>All information provided above under the “Item
402(v) Pay Versus Performance”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 Versus the NBI</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Whether We Met Our Non-GAAP Net Operating Loss Guidance</t>
        </is>
      </c>
      <c r="C33" s="4" t="inlineStr">
        <is>
          <t xml:space="preserve"> </t>
        </is>
      </c>
      <c r="D33" s="4" t="inlineStr">
        <is>
          <t xml:space="preserve"> </t>
        </is>
      </c>
    </row>
    <row r="34">
      <c r="A34" s="4" t="inlineStr">
        <is>
          <t>PEO [Member] | Reported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586119</v>
      </c>
      <c r="C36" s="5" t="n">
        <v>-11986030</v>
      </c>
      <c r="D36" s="5" t="n">
        <v>-9620555</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321022</v>
      </c>
      <c r="C39" s="6" t="n">
        <v>-4415419</v>
      </c>
      <c r="D39" s="6" t="n">
        <v>2096655</v>
      </c>
    </row>
    <row r="40">
      <c r="A40" s="4" t="inlineStr">
        <is>
          <t>PEO [Member] | Year End Fair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731326</v>
      </c>
      <c r="C42" s="6" t="n">
        <v>4655272</v>
      </c>
      <c r="D42" s="6" t="n">
        <v>7071074</v>
      </c>
    </row>
    <row r="43">
      <c r="A43" s="4" t="inlineStr">
        <is>
          <t>PEO [Member] | Year over Year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549358</v>
      </c>
      <c r="C45" s="6" t="n">
        <v>-8289894</v>
      </c>
      <c r="D45" s="6" t="n">
        <v>-4319642</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26316</v>
      </c>
      <c r="C51" s="6" t="n">
        <v>-716002</v>
      </c>
      <c r="D51" s="6" t="n">
        <v>-654778</v>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7261</v>
      </c>
      <c r="C54" s="6" t="n">
        <v>-64795</v>
      </c>
      <c r="D54" s="6" t="n">
        <v>0</v>
      </c>
    </row>
    <row r="55">
      <c r="A55" s="4" t="inlineStr">
        <is>
          <t>PEO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Reported Change in the Actuarial Present Value of Pension Benefi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Pension Benefit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Reported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887231</v>
      </c>
      <c r="C66" s="6" t="n">
        <v>-3039250</v>
      </c>
      <c r="D66" s="6" t="n">
        <v>-4484784</v>
      </c>
    </row>
    <row r="67">
      <c r="A67" s="4" t="inlineStr">
        <is>
          <t>Non-PEO NEO [Member] | Equity Award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818634</v>
      </c>
      <c r="C69" s="6" t="n">
        <v>-81162</v>
      </c>
      <c r="D69" s="6" t="n">
        <v>856465</v>
      </c>
    </row>
    <row r="70">
      <c r="A70" s="4" t="inlineStr">
        <is>
          <t>Non-PEO NEO [Member] | Year End Fair Valu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62339</v>
      </c>
      <c r="C72" s="6" t="n">
        <v>1171440</v>
      </c>
      <c r="D72" s="6" t="n">
        <v>3366846</v>
      </c>
    </row>
    <row r="73">
      <c r="A73" s="4" t="inlineStr">
        <is>
          <t>Non-PEO NEO [Member] | Year over Year Change in Fair Value of Outstanding and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64642</v>
      </c>
      <c r="C75" s="6" t="n">
        <v>-1216952</v>
      </c>
      <c r="D75" s="6" t="n">
        <v>-2476142</v>
      </c>
    </row>
    <row r="76">
      <c r="A76" s="4" t="inlineStr">
        <is>
          <t>Non-PEO NEO [Member] | Fair Value as of Vesting Date of Equity Awards Granted and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Year over Year Change in Fair Value of Equity Awards Granted in Prior Years that Ves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0938</v>
      </c>
      <c r="C81" s="6" t="n">
        <v>-35650</v>
      </c>
      <c r="D81" s="6" t="n">
        <v>-34239</v>
      </c>
    </row>
    <row r="82">
      <c r="A82" s="4" t="inlineStr">
        <is>
          <t>Non-PEO NEO [Member] | Fair Value at the End of the Prior Year of Equity Awards that Failed to Meet Vesting Conditions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Value of Dividends or Other Earnings Paid on Stock or Option Awards Not Otherwise Reflected in Fair Value or Total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Reported Change in the Actuarial Present Value of Pension Benefi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Pension Benefit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4:18:31Z</dcterms:created>
  <dcterms:modified xmlns:dcterms="http://purl.org/dc/terms/" xmlns:xsi="http://www.w3.org/2001/XMLSchema-instance" xsi:type="dcterms:W3CDTF">2023-04-20T14:18:31Z</dcterms:modified>
</cp:coreProperties>
</file>